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1. Nature of Operations and Con" sheetId="6" r:id="rId6"/>
    <s:sheet name="2. Summary of Significant Accou" sheetId="7" r:id="rId7"/>
    <s:sheet name="3. Going Concern" sheetId="8" r:id="rId8"/>
    <s:sheet name="4. Acquisition of H&amp;H Arizona C" sheetId="9" r:id="rId9"/>
    <s:sheet name="5. Related Party Transactions" sheetId="10" r:id="rId10"/>
    <s:sheet name="6. Convertible Promissory Notes" sheetId="11" r:id="rId11"/>
    <s:sheet name="7. Common Stock" sheetId="12" r:id="rId12"/>
    <s:sheet name="8. Subsequent Events" sheetId="13" r:id="rId13"/>
    <s:sheet name="2. Summary of Significant Acc14" sheetId="14" r:id="rId14"/>
    <s:sheet name="1. Nature of Operations and C15" sheetId="15" r:id="rId15"/>
    <s:sheet name="3. Going Concern (Details Narra" sheetId="16" r:id="rId16"/>
    <s:sheet name="4. Acquisition of H&amp;H Arizona17" sheetId="17" r:id="rId17"/>
    <s:sheet name="5. Related Party Transactions (" sheetId="18" r:id="rId18"/>
    <s:sheet name="6. Convertible Promissory Not19" sheetId="19" r:id="rId19"/>
    <s:sheet name="7. Common Stock (Details Narrat" sheetId="20" r:id="rId20"/>
  </s:sheets>
  <s:definedNames/>
  <s:calcPr calcId="124519" calcMode="auto" fullCalcOnLoad="1"/>
</s:workbook>
</file>

<file path=xl/sharedStrings.xml><?xml version="1.0" encoding="utf-8"?>
<sst xmlns="http://schemas.openxmlformats.org/spreadsheetml/2006/main" uniqueCount="207">
  <si>
    <t>Document and Entity Information</t>
  </si>
  <si>
    <t>6 Months Ended</t>
  </si>
  <si>
    <t>Dec. 31, 2015shares</t>
  </si>
  <si>
    <t>Document And Entity Information</t>
  </si>
  <si>
    <t>Entity Registrant Name</t>
  </si>
  <si>
    <t>VGambling Inc.</t>
  </si>
  <si>
    <t>Document Type</t>
  </si>
  <si>
    <t>10-Q</t>
  </si>
  <si>
    <t>Document Period End Date</t>
  </si>
  <si>
    <t>Dec. 31,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Jun. 30, 2015</t>
  </si>
  <si>
    <t>Current Assets</t>
  </si>
  <si>
    <t>Cash</t>
  </si>
  <si>
    <t>Prepaid Expense</t>
  </si>
  <si>
    <t>Total Current Assets</t>
  </si>
  <si>
    <t>License</t>
  </si>
  <si>
    <t>TOTAL ASSETS</t>
  </si>
  <si>
    <t>Current Liabilities</t>
  </si>
  <si>
    <t>Accounts payable</t>
  </si>
  <si>
    <t>Accrued Liabilities</t>
  </si>
  <si>
    <t>Due to related parties</t>
  </si>
  <si>
    <t>Total Liabilities</t>
  </si>
  <si>
    <t>Stockholders' Equity</t>
  </si>
  <si>
    <t>Common Stock Authorized, 500,000,000 shares, par value $0.001, 68,812,168 and 68,646,168 shares issued and outstanding as of September 30, 2015 and June 30, 2015, respectively</t>
  </si>
  <si>
    <t>Additional Paid-in Capital</t>
  </si>
  <si>
    <t>Subscription Receivable</t>
  </si>
  <si>
    <t>Deficit accumulated during development stag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 of Operations - USD ($)</t>
  </si>
  <si>
    <t>3 Months Ended</t>
  </si>
  <si>
    <t>Dec. 31, 2014</t>
  </si>
  <si>
    <t>Income Statement [Abstract]</t>
  </si>
  <si>
    <t>Revenue</t>
  </si>
  <si>
    <t>Directors Compensation</t>
  </si>
  <si>
    <t>General and administrative</t>
  </si>
  <si>
    <t>Professional Fees</t>
  </si>
  <si>
    <t>Total Operating Expenses</t>
  </si>
  <si>
    <t>Non-operating gain (loss)</t>
  </si>
  <si>
    <t>Foreign exchange gain (loss)</t>
  </si>
  <si>
    <t>Net Loss</t>
  </si>
  <si>
    <t>Net Loss Per Share - Basic and Diluted</t>
  </si>
  <si>
    <t>Weighted Average Shares Outstanding</t>
  </si>
  <si>
    <t>Consolidated Statement of Cash Flows - USD ($)</t>
  </si>
  <si>
    <t>Cash flows from operating activities</t>
  </si>
  <si>
    <t>Net loss</t>
  </si>
  <si>
    <t>Adjustments to reconcile net loss to net cash used in operating activities:</t>
  </si>
  <si>
    <t>Stock issuance for service</t>
  </si>
  <si>
    <t>Changes in operating assets and liabilities</t>
  </si>
  <si>
    <t>Accrued liabilities</t>
  </si>
  <si>
    <t>Prepaid expenses</t>
  </si>
  <si>
    <t>Net cash used in operating activities</t>
  </si>
  <si>
    <t>Cash flows from investing activities</t>
  </si>
  <si>
    <t>Purchase of License</t>
  </si>
  <si>
    <t>Net cash provided by investing activities</t>
  </si>
  <si>
    <t>Cash flows from financing activities</t>
  </si>
  <si>
    <t>Proceeds from issuance of common stock</t>
  </si>
  <si>
    <t>Net cash provided by financing activities</t>
  </si>
  <si>
    <t>Net increase/ (decrease) in cash</t>
  </si>
  <si>
    <t>Cash, beginning of period</t>
  </si>
  <si>
    <t>Cash, end of period</t>
  </si>
  <si>
    <t>Supplemental Disclosures</t>
  </si>
  <si>
    <t>Interest paid</t>
  </si>
  <si>
    <t>Income taxes paid</t>
  </si>
  <si>
    <t>1. Nature of Operations and Continuance of Business</t>
  </si>
  <si>
    <t>Nature Of Operations And Continuance Of Business</t>
  </si>
  <si>
    <t xml:space="preserve">1. Nature of Operations and Continuance of Business
VGambling Inc. (the Company) was incorporated in the state of Nevada on July 22,
2008. On May 20, 2013, the Company entered into a Share Exchange Agreement with H&amp;H Arizona Corporation, an Antigua and Barbuda
corporation which is in the business of internet gambling.
On May 10, 2010, the Company completed its merger with Dongke Pharmaceuticals Inc., a Delaware
company, in accordance with the Share Exchange Agreement. Pursuant to the Share Exchange Agreement, the Company acquired all of
the outstanding capital stock and ownership interests of Dongke from the Dongke shareholders. In exchange for their interests,
the Company issued to Donke shareholders an aggregate of 1,941,818 shares of the Companys common stock. The reverse merger
was cancelled on April 30, 2013, and 26,700,000 shares were returned to treasure.
On May 20, 2013, the Company entered into a Share Exchange Agreement with H&amp;H Arizona Corporation.
Under the terms of the agreement, the Company acquired all of the outstanding capital stock and ownership interests of H&amp;H
Arizona Corporation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H&amp;H Arizona Corporation is treated as the accounting acquirer in the accompanying
financial statements. In the transaction, the Company issued 50,000,000 common shares to the shareholders of H&amp;H Arizona Corporation;
such shares represented, immediately following the transaction, 79% of the outstanding shares of the Company. The transaction was
accounted for as a reverse merger and a reverse recapitalization and the issuances of common stock were recorded
as a reclassification between paid-in-capital and par value of Common Stock. </t>
  </si>
  <si>
    <t>2. Summary of Significant Accounting Policies</t>
  </si>
  <si>
    <t>Accounting Policies [Abstract]</t>
  </si>
  <si>
    <t xml:space="preserve">2. Summary of Significant Accounting Policies a)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he Company's consolidated
financial statements are prepared using the accrual method of accounting. These consolidated statements include the accounts of
the Company and its subsidiary H&amp;H Arizona Corporation. All significant intercompany transactions and balances have been eliminated.
The Company has elected a June 30 year-end. 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 Cash and Cash Equivalents The Company considers all
highly liquid instruments with a maturity of three months or less at the time of issuance to be cash equivalents. 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e)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f)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g)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h)
Recent Accounting Pronouncements The Company has limited
operations and is considered to be in the development stage. During the year ended June 30, 2013, the Company has elected to early
adopt Accounting Standards Update No. 2014-10, Development Stage Entities (Topic 915): Elimination of Certain Financial Reporting
Requir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Going Concern</t>
  </si>
  <si>
    <t>Going Concern</t>
  </si>
  <si>
    <t xml:space="preserve">3.
Going Concern
These financial statements have been prepared on a going concern basis, which implies the Company
will continue to realize it assets and discharge its liabilities in the normal course of business. During the period ended December
31, 2015, the Company has an accumulated deficit of $758,135.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4. Acquisition of H&amp;H Arizona Corporation and Recapitalization</t>
  </si>
  <si>
    <t>Acquisition Of Hh Arizona Corporation And Recapitalization</t>
  </si>
  <si>
    <t xml:space="preserve">4. Acquisition
of H&amp;H Arizona Corporation and Recapitalization
On May 20, 2013, the Company entered into a Share Exchange Agreement with H&amp;H Arizona Corporation.
Under the terms of the agreement, the Company acquired all of the outstanding capital stock and ownership interests of H&amp;H
Arizona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t>
  </si>
  <si>
    <t>5. Related Party Transactions</t>
  </si>
  <si>
    <t>Related Party Transactions [Abstract]</t>
  </si>
  <si>
    <t xml:space="preserve">5. Related Party Transactions
a) Grant Johnson, the President of the Company, had forgiven
a total of $NIL and $27,763 during the six months period ended December 31, 2015 and fiscal year ended June 30, 2015, respectively.
During the six months ended December 31, 2015 and 2014, the Company incurred salary of $30,000 and $30,000 to the President of
the Company, respectively.
b) During the six months ended December 31, 2015, the Company
incurred rent of $3,000 (2014 - $6,688) to the President of the Company.
c) On January 7, 2015, the Company issued 100,000 shares at a
price of $0.05 per shares to a director for his advisory services for 2014.
d) On March 31, 2015, the President of the Company had forgiven
a total of $24,993 for the rent expenses payable to him and the Company recorded them as additional paid in capital.
e) On June 30, 2015, the President of the Company had forgiven
a total of $2,770 for shareholder loan payable to him and the Company recorded them as additional paid capital.
f) On January 30, 2015 the Company appointed Chul Woong Alex
Lim as a Director of the Corporation. Mr. Lim will be paid $20,000 per year for serving as a director. During f the six months
ended December 31, 2015, Mr. Lim received $10,000 compensation for serving as a director. The company owed $5,000 as of December
31, 2015.
g) On March 9, 2015 the Company appointed Yan Rozum as a Director
of the Corporation. Mr. Rozum will be paid $20,000 per year for serving as a director. During the six months ended December 31,
2015, Mr. Rozum received $10,000 compensation for serving as a director. The company owed $5,000 as of December 31, 2015. </t>
  </si>
  <si>
    <t>6. Convertible Promissory Notes</t>
  </si>
  <si>
    <t>Debt Disclosure [Abstract]</t>
  </si>
  <si>
    <t xml:space="preserve">6. Convertible promissory notes a) On February
28, 2014, the Company entered into a convertible promissory note agreement with an arms length individual whereby the Company has
borrowed $9,367 (CAD$10,000).
The Note is interest bearing at 5% per month, calculated monthly, not in advance, The Company is
obligated to repay the principal with any interest by December 31, 2014. The Note is convertible into Common Shares at a 50% discount
to the price of Common Shares offered in the next round equity investors of the Company.
The Company and noteholder agreed to convert the convertible promissory note plus accrued interest
$2,729 (CAD$3,000) at $0.05 per share for a total of 236,500 shares in September 2014. b) On April
4, 2014, the Company entered into a convertible promissory note agreement with an arms length individual whereby the Company has
borrowed $50,000. The convertible
promissory note is interest bearing at 12% per annum commencing April 4, 2014. The Company is obligated to repay the principal
with any interest by April 5, 2015 (the maturity date). The convertible promissory note is convertible on or before
the date of the repayment in full of this note in an equity finance resulting in gross proceeds to the Company of at least $500,000.00
(including the conversion of the note and other debts (a Qualified Financing)), then the holder of the outstanding
principal and unpaid accrued interest balance of this note shall have the option to convert, in whole or in part, by the Holder
into such note at a conversion price equal to 50% of the per share price paid by the investors, and otherwise on the same terms
and conditions as given to the Investors in the Qualified Financing. If the conversion of this Note would result in the issuance
of a fractional share, the Company shall, in lieu of issuance of any fractional share, pay the Holder otherwise entitled to such
fraction a sum in cash equal to the product resulting from multiplying the then current fair market value of one share of the class
and series of shares into which this Note has converted by such fraction, unless such amount is less than ten dollars ($10). The Company and
noteholder agreed to convert the convertible promissory notes of $50,000 plus accrued interested $3,000 at $0.075 per share for
a total of 706,667 shares in September 2014. </t>
  </si>
  <si>
    <t>7. Common Stock</t>
  </si>
  <si>
    <t>Common Stock Details Narrative</t>
  </si>
  <si>
    <t>7 .
Common Stock
a) On May 10, 2010, the Company entered into a Share Exchange Agreement with the Dong Ke Pharmaceutical,
Inc., a Delaware corporation. Pursuant to the terms of the Share Exchange Agreement, the Company acquired all of the outstanding
capital stock and ownership interests of Dong Ke from the Dong Ke shareholders. In exchange for the interest, the Company issued
to the Dong Ke shareholders 1,941,818 shares of the Companys common stock. Additionally, as a result of the consummation
of the Exchange Agreement, 10,015,000 of the Company shares were cancelled.
On April 30, 2013, the Company entered into an Agreement to reverse the above agreement and cancelled
1,941,818 of the Company shares.
b) On April 30, 2013, the Company issued 10,000,000 shares at a fair value of $100,000 as a commencement
bonus for consulting services to the Companys President.
c) On May 20, 2013, the Company entered into a Share Exchange Agreement with H&amp;H Arizona Corporation,
an Antigua and Barbuda corporation. Pursuant to the terms and the Share Exchange Agreement, the Company acquired all of the outstanding
capital stock and ownership interest of H&amp;H from the H&amp;H shareholders. In exchange for the interest, the Company issued
to the H&amp;H shareholders 50,000,000 shares of the Companys common stock.
d) On August 29, 2014, the $50,000 promissory note and accrued interested were converted to 706,667
shares of the Companys common stock.
e) On September 11, 2014, the $9,367 (CAD $10,000) promissory note and accrued interest were converted
to 236,500 shares of the Companys common stock.
f) On September 11, 2014, the Company issued 308,000 shares at a fair value of $30,800 in exchange
for consulting services.
g) On September 11, 2014, the Company issued 1,580,000 common shares at $0.10 per share for proceeds
of $158,000.
h) On January 7, 2015, 300,000 common shares were issued at a price of $0.05 per share to the director
and consultants in consideration for advisory services rendered to the Company. Also on January 7, 2015, 50,000 common shares were
issued at a price of $0.05 per share to consultant in consideration for future website services rendered to the Company.
i) On February 6, 2015, 100,000 common shares were issued at a priced of $0.19 per share to a director
in consideration for future advisory services rendered to the Company.
j) On March 13, 2015, 400,000 common shares were issued at a price of $0.15 per share plus 200,000
shares of warrant which has the rights to purchase the Company stocks at a price of $0.25 per share to a non related shareholder.
k) On June 8, 2015, 900,000 common shares were issued at a price of $0.10 per share to a non related
shareholder.
l) On June 16, 2015, 765,000 common shares were issued at a price of $0.10 per share to a non related
shareholder.
m) On July 27, 2015, 60,000 common shares were issued at a price of $0.10 per share to a non related
shareholder.
n) On August 24, 2015, 106,000 common shares were issued at a fair value of $21,200 in exchange for
consulting services.</t>
  </si>
  <si>
    <t>8. Subsequent Events</t>
  </si>
  <si>
    <t>Subsequent Events [Abstract]</t>
  </si>
  <si>
    <t>8. Subsequent Event The Company has
evaluated subsequent events through to the date of issuance of the financial statements, and did not have any material recognizable
subsequent events after December 31, 2015.</t>
  </si>
  <si>
    <t>2. Summary of Significant Accounting Policies (Policies)</t>
  </si>
  <si>
    <t>Basis of Presentation</t>
  </si>
  <si>
    <t xml:space="preserve">a)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he Company's consolidated
financial statements are prepared using the accrual method of accounting. These consolidated statements include the accounts of
the Company and its subsidiary H&amp;H Arizona Corporation. All significant intercompany transactions and balances have been eliminated.
The Company has elected a June 30 year-end. </t>
  </si>
  <si>
    <t>Use of Estimates and Assumptions</t>
  </si>
  <si>
    <t xml:space="preserve">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Cash and Cash Equivalents</t>
  </si>
  <si>
    <t xml:space="preserve">c)
Cash and Cash Equivalents The Company considers all highly
liquid instruments with a maturity of three months or less at the time of issuance to be cash equivalents. </t>
  </si>
  <si>
    <t>Income Taxes</t>
  </si>
  <si>
    <t xml:space="preserve">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si>
  <si>
    <t>Net Loss Per Share</t>
  </si>
  <si>
    <t xml:space="preserve">e)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Foreign Currency Translations</t>
  </si>
  <si>
    <t xml:space="preserve">f)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t>
  </si>
  <si>
    <t>Share Based Expenses</t>
  </si>
  <si>
    <t xml:space="preserve">g)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 Accounting Pronouncements</t>
  </si>
  <si>
    <t xml:space="preserve">h) Recent Accounting
Pronouncements
The Company has limited operations and is considered to be in the development stage. During the
year ended June 30, 2013, the Company has elected to early adopt Accounting Standards Update No. 2014-10, Development Stage
Entities (Topic 915): Elimination of Certain Financial Reporting Requir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1. Nature of Operations and Continuance of Business (Details Narrative) - shares</t>
  </si>
  <si>
    <t>Apr. 30, 2013</t>
  </si>
  <si>
    <t>May. 20, 2010</t>
  </si>
  <si>
    <t>May. 10, 2010</t>
  </si>
  <si>
    <t>Shares issued to Donke in merger exchange</t>
  </si>
  <si>
    <t>Shares returned to treasury</t>
  </si>
  <si>
    <t>Shares issued to H&amp;H Arizona in share exchange agreement</t>
  </si>
  <si>
    <t>3. Going Concern (Details Narrative) - USD ($)</t>
  </si>
  <si>
    <t>Organization, Consolidation and Presentation of Financial Statements [Abstract]</t>
  </si>
  <si>
    <t>Accumulated Deficit</t>
  </si>
  <si>
    <t>4. Acquisition of H&amp;H Arizona Corporation and Recapitalization (Details Narrative)</t>
  </si>
  <si>
    <t>May. 20, 2013shares</t>
  </si>
  <si>
    <t>Notes to Financial Statements</t>
  </si>
  <si>
    <t>Shares issued to H&amp;H Shareholders in exchange for interests in H&amp;H Arizona</t>
  </si>
  <si>
    <t>5. Related Party Transactions (Details Narrative) - USD ($)</t>
  </si>
  <si>
    <t>12 Months Ended</t>
  </si>
  <si>
    <t>Mar. 31, 2015</t>
  </si>
  <si>
    <t>Mar. 09, 2015</t>
  </si>
  <si>
    <t>Feb. 06, 2015</t>
  </si>
  <si>
    <t>Jan. 30, 2015</t>
  </si>
  <si>
    <t>Jan. 07, 2015</t>
  </si>
  <si>
    <t>Debt forgiven by affiliate, salary</t>
  </si>
  <si>
    <t>Salary incurred to an officer</t>
  </si>
  <si>
    <t>Rent incurred to an officer</t>
  </si>
  <si>
    <t>Rent expense forgiven by affiliate</t>
  </si>
  <si>
    <t>Det forgiven, shareholder loan payable</t>
  </si>
  <si>
    <t>Shares issued to affiliates for advisory services, shares</t>
  </si>
  <si>
    <t>Shares issued to affiliates for advisory services, price per share</t>
  </si>
  <si>
    <t>$ .19</t>
  </si>
  <si>
    <t>$ .05</t>
  </si>
  <si>
    <t>Lim Salary</t>
  </si>
  <si>
    <t>Director compensation salary</t>
  </si>
  <si>
    <t>Director compensation</t>
  </si>
  <si>
    <t>Director compensation unpaid</t>
  </si>
  <si>
    <t>Rozum Salary</t>
  </si>
  <si>
    <t>6. Convertible Promissory Notes (Details Narrative) - USD ($)</t>
  </si>
  <si>
    <t>Apr. 04, 2014</t>
  </si>
  <si>
    <t>Feb. 28, 2014</t>
  </si>
  <si>
    <t>Sep. 30, 2015</t>
  </si>
  <si>
    <t>Jun. 30, 2014</t>
  </si>
  <si>
    <t>Convertible promissory note amount</t>
  </si>
  <si>
    <t>Interest of Convertible promissory note</t>
  </si>
  <si>
    <t>12.00%</t>
  </si>
  <si>
    <t>5.00%</t>
  </si>
  <si>
    <t>Due date of convertible promissory note</t>
  </si>
  <si>
    <t>Apr. 5,
		2015</t>
  </si>
  <si>
    <t>Dec. 31,
		2014</t>
  </si>
  <si>
    <t>Convertible for common shares at percent discount of next equity investment round</t>
  </si>
  <si>
    <t>50.00%</t>
  </si>
  <si>
    <t>Interest accrued on February 28, 2014 note</t>
  </si>
  <si>
    <t>Interest accrued on April 4, 2014 note</t>
  </si>
  <si>
    <t>February 28, 2014 Note</t>
  </si>
  <si>
    <t>Note interest converted to shares, amount</t>
  </si>
  <si>
    <t>Note interest converted to shares, price per share</t>
  </si>
  <si>
    <t>Note interest converted to shares, shares</t>
  </si>
  <si>
    <t>April 4. 2014 Note</t>
  </si>
  <si>
    <t>7. Common Stock (Details Narrative) - USD ($)</t>
  </si>
  <si>
    <t>Mar. 13, 2015</t>
  </si>
  <si>
    <t>Aug. 24, 2015</t>
  </si>
  <si>
    <t>Jul. 27, 2015</t>
  </si>
  <si>
    <t>Jun. 16, 2015</t>
  </si>
  <si>
    <t>Jun. 08, 2015</t>
  </si>
  <si>
    <t>Sep. 11, 2014</t>
  </si>
  <si>
    <t>Shares issued to Dong Ke in merger exchange</t>
  </si>
  <si>
    <t>Shares cancelled per Dong Ke Exchange Agreement</t>
  </si>
  <si>
    <t>Shares cancelled per reverse of the Dong Ke merger exchange</t>
  </si>
  <si>
    <t>Shares issued for services, shares</t>
  </si>
  <si>
    <t>Shares issued for services, value</t>
  </si>
  <si>
    <t>Shares issued for cash, shares</t>
  </si>
  <si>
    <t>Shares issued for cash, amount</t>
  </si>
  <si>
    <t>Shares issued for cash, price per share</t>
  </si>
  <si>
    <t>$ .10</t>
  </si>
  <si>
    <t>Warrants issued with Share purchases</t>
  </si>
  <si>
    <t>Exercise price of stock purchase warrants</t>
  </si>
  <si>
    <t>Term of stock purchase warrants after conversion</t>
  </si>
  <si>
    <t>2 years</t>
  </si>
  <si>
    <t>Shares issued to for website services, shares</t>
  </si>
  <si>
    <t>Shares issued to for website services,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51448</v>
      </c>
    </row>
    <row spans="1:2" r="9">
      <c t="s" s="4" r="A9">
        <v>13</v>
      </c>
      <c t="s" s="4" r="B9">
        <v>14</v>
      </c>
    </row>
    <row spans="1:2" r="10">
      <c t="s" s="4" r="A10">
        <v>15</v>
      </c>
      <c t="n" s="6" r="B10">
        <v>68812168</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0</v>
      </c>
      <c t="s" s="2" r="B1">
        <v>1</v>
      </c>
    </row>
    <row spans="1:2" r="2">
      <c t="s" s="2" r="B2">
        <v>27</v>
      </c>
    </row>
    <row spans="1:2" r="3">
      <c t="s" s="3" r="A3">
        <v>101</v>
      </c>
    </row>
    <row spans="1:2" r="4">
      <c t="s" s="4" r="A4">
        <v>100</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3</v>
      </c>
      <c t="s" s="2" r="B1">
        <v>1</v>
      </c>
    </row>
    <row spans="1:2" r="2">
      <c t="s" s="2" r="B2">
        <v>27</v>
      </c>
    </row>
    <row spans="1:2" r="3">
      <c t="s" s="3" r="A3">
        <v>104</v>
      </c>
    </row>
    <row spans="1:2" r="4">
      <c t="s" s="4" r="A4">
        <v>103</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6</v>
      </c>
      <c t="s" s="2" r="B1">
        <v>1</v>
      </c>
    </row>
    <row spans="1:2" r="2">
      <c t="s" s="2" r="B2">
        <v>27</v>
      </c>
    </row>
    <row spans="1:2" r="3">
      <c t="s" s="3" r="A3">
        <v>107</v>
      </c>
    </row>
    <row spans="1:2" r="4">
      <c t="s" s="4" r="A4">
        <v>106</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9</v>
      </c>
      <c t="s" s="2" r="B1">
        <v>1</v>
      </c>
    </row>
    <row spans="1:2" r="2">
      <c t="s" s="2" r="B2">
        <v>27</v>
      </c>
    </row>
    <row spans="1:2" r="3">
      <c t="s" s="3" r="A3">
        <v>110</v>
      </c>
    </row>
    <row spans="1:2" r="4">
      <c t="s" s="4" r="A4">
        <v>109</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t="s" s="1" r="A1">
        <v>112</v>
      </c>
      <c t="s" s="2" r="B1">
        <v>1</v>
      </c>
    </row>
    <row spans="1:2" r="2">
      <c t="s" s="2" r="B2">
        <v>27</v>
      </c>
    </row>
    <row spans="1:2" r="3">
      <c t="s" s="3" r="A3">
        <v>92</v>
      </c>
    </row>
    <row spans="1:2" r="4">
      <c t="s" s="4" r="A4">
        <v>113</v>
      </c>
      <c t="s" s="4" r="B4">
        <v>114</v>
      </c>
    </row>
    <row spans="1:2" r="5">
      <c t="s" s="4" r="A5">
        <v>115</v>
      </c>
      <c t="s" s="4" r="B5">
        <v>116</v>
      </c>
    </row>
    <row spans="1:2" r="6">
      <c t="s" s="4" r="A6">
        <v>117</v>
      </c>
      <c t="s" s="4" r="B6">
        <v>118</v>
      </c>
    </row>
    <row spans="1:2" r="7">
      <c t="s" s="4" r="A7">
        <v>119</v>
      </c>
      <c t="s" s="4" r="B7">
        <v>120</v>
      </c>
    </row>
    <row spans="1:2" r="8">
      <c t="s" s="4" r="A8">
        <v>121</v>
      </c>
      <c t="s" s="4" r="B8">
        <v>122</v>
      </c>
    </row>
    <row spans="1:2" r="9">
      <c t="s" s="4" r="A9">
        <v>123</v>
      </c>
      <c t="s" s="4" r="B9">
        <v>124</v>
      </c>
    </row>
    <row spans="1:2" r="10">
      <c t="s" s="4" r="A10">
        <v>125</v>
      </c>
      <c t="s" s="4" r="B10">
        <v>126</v>
      </c>
    </row>
    <row spans="1:2" r="11">
      <c t="s" s="4" r="A11">
        <v>127</v>
      </c>
      <c t="s" s="4" r="B11">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9</v>
      </c>
      <c t="s" s="2" r="B1">
        <v>130</v>
      </c>
      <c t="s" s="2" r="C1">
        <v>131</v>
      </c>
      <c t="s" s="2" r="D1">
        <v>132</v>
      </c>
    </row>
    <row spans="1:4" r="2">
      <c t="s" s="3" r="A2">
        <v>89</v>
      </c>
    </row>
    <row spans="1:4" r="3">
      <c t="s" s="4" r="A3">
        <v>133</v>
      </c>
      <c t="n" s="6" r="D3">
        <v>1941818</v>
      </c>
    </row>
    <row spans="1:4" r="4">
      <c t="s" s="4" r="A4">
        <v>134</v>
      </c>
      <c t="n" s="6" r="B4">
        <v>26700000</v>
      </c>
    </row>
    <row spans="1:4" r="5">
      <c t="s" s="4" r="A5">
        <v>135</v>
      </c>
      <c t="n" s="6" r="C5">
        <v>5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v>
      </c>
      <c t="s" s="2" r="B1">
        <v>27</v>
      </c>
      <c t="s" s="2" r="C1">
        <v>28</v>
      </c>
    </row>
    <row spans="1:3" r="2">
      <c t="s" s="3" r="A2">
        <v>137</v>
      </c>
    </row>
    <row spans="1:3" r="3">
      <c t="s" s="4" r="A3">
        <v>138</v>
      </c>
      <c t="n" s="7" r="B3">
        <v>-758135</v>
      </c>
      <c t="n" s="7" r="C3">
        <v>-5985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39</v>
      </c>
      <c t="s" s="2" r="B1">
        <v>140</v>
      </c>
    </row>
    <row spans="1:2" r="2">
      <c t="s" s="3" r="A2">
        <v>141</v>
      </c>
    </row>
    <row spans="1:2" r="3">
      <c t="s" s="4" r="A3">
        <v>142</v>
      </c>
      <c t="n" s="6" r="B3">
        <v>5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143</v>
      </c>
      <c t="s" s="2" r="B1">
        <v>1</v>
      </c>
      <c t="s" s="2" r="D1">
        <v>144</v>
      </c>
    </row>
    <row spans="1:9" r="2">
      <c t="s" s="2" r="B2">
        <v>27</v>
      </c>
      <c t="s" s="2" r="C2">
        <v>55</v>
      </c>
      <c t="s" s="2" r="D2">
        <v>28</v>
      </c>
      <c t="s" s="2" r="E2">
        <v>145</v>
      </c>
      <c t="s" s="2" r="F2">
        <v>146</v>
      </c>
      <c t="s" s="2" r="G2">
        <v>147</v>
      </c>
      <c t="s" s="2" r="H2">
        <v>148</v>
      </c>
      <c t="s" s="2" r="I2">
        <v>149</v>
      </c>
    </row>
    <row spans="1:9" r="3">
      <c t="s" s="4" r="A3">
        <v>150</v>
      </c>
      <c t="n" s="7" r="B3">
        <v>0</v>
      </c>
      <c t="n" s="7" r="D3">
        <v>27763</v>
      </c>
    </row>
    <row spans="1:9" r="4">
      <c t="s" s="4" r="A4">
        <v>151</v>
      </c>
      <c t="n" s="6" r="B4">
        <v>30000</v>
      </c>
      <c t="n" s="7" r="C4">
        <v>30000</v>
      </c>
    </row>
    <row spans="1:9" r="5">
      <c t="s" s="4" r="A5">
        <v>152</v>
      </c>
      <c t="n" s="6" r="B5">
        <v>3000</v>
      </c>
      <c t="n" s="6" r="D5">
        <v>6688</v>
      </c>
    </row>
    <row spans="1:9" r="6">
      <c t="s" s="4" r="A6">
        <v>153</v>
      </c>
      <c t="n" s="7" r="E6">
        <v>24993</v>
      </c>
    </row>
    <row spans="1:9" r="7">
      <c t="s" s="4" r="A7">
        <v>154</v>
      </c>
      <c t="n" s="7" r="D7">
        <v>2770</v>
      </c>
    </row>
    <row spans="1:9" r="8">
      <c t="s" s="4" r="A8">
        <v>155</v>
      </c>
      <c t="n" s="6" r="G8">
        <v>100000</v>
      </c>
      <c t="n" s="6" r="I8">
        <v>100000</v>
      </c>
    </row>
    <row spans="1:9" r="9">
      <c t="s" s="4" r="A9">
        <v>156</v>
      </c>
      <c t="s" s="4" r="G9">
        <v>157</v>
      </c>
      <c t="s" s="4" r="I9">
        <v>158</v>
      </c>
    </row>
    <row spans="1:9" r="10">
      <c t="s" s="4" r="A10">
        <v>159</v>
      </c>
    </row>
    <row spans="1:9" r="11">
      <c t="s" s="4" r="A11">
        <v>160</v>
      </c>
      <c t="n" s="7" r="H11">
        <v>20000</v>
      </c>
    </row>
    <row spans="1:9" r="12">
      <c t="s" s="4" r="A12">
        <v>161</v>
      </c>
      <c t="n" s="6" r="B12">
        <v>10000</v>
      </c>
    </row>
    <row spans="1:9" r="13">
      <c t="s" s="4" r="A13">
        <v>162</v>
      </c>
      <c t="n" s="6" r="B13">
        <v>5000</v>
      </c>
    </row>
    <row spans="1:9" r="14">
      <c t="s" s="4" r="A14">
        <v>163</v>
      </c>
    </row>
    <row spans="1:9" r="15">
      <c t="s" s="4" r="A15">
        <v>160</v>
      </c>
      <c t="n" s="7" r="F15">
        <v>20000</v>
      </c>
    </row>
    <row spans="1:9" r="16">
      <c t="s" s="4" r="A16">
        <v>161</v>
      </c>
      <c t="n" s="6" r="B16">
        <v>10000</v>
      </c>
    </row>
    <row spans="1:9" r="17">
      <c t="s" s="4" r="A17">
        <v>162</v>
      </c>
      <c t="n" s="7" r="B17">
        <v>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64</v>
      </c>
      <c t="s" s="2" r="B1">
        <v>165</v>
      </c>
      <c t="s" s="2" r="C1">
        <v>166</v>
      </c>
      <c t="s" s="2" r="D1">
        <v>167</v>
      </c>
      <c t="s" s="2" r="E1">
        <v>168</v>
      </c>
    </row>
    <row spans="1:5" r="2">
      <c t="s" s="4" r="A2">
        <v>169</v>
      </c>
      <c t="n" s="7" r="B2">
        <v>50000</v>
      </c>
      <c t="n" s="7" r="C2">
        <v>9367</v>
      </c>
    </row>
    <row spans="1:5" r="3">
      <c t="s" s="4" r="A3">
        <v>170</v>
      </c>
      <c t="s" s="4" r="B3">
        <v>171</v>
      </c>
      <c t="s" s="4" r="C3">
        <v>172</v>
      </c>
    </row>
    <row spans="1:5" r="4">
      <c t="s" s="4" r="A4">
        <v>173</v>
      </c>
      <c t="s" s="4" r="B4">
        <v>174</v>
      </c>
      <c t="s" s="4" r="C4">
        <v>175</v>
      </c>
    </row>
    <row spans="1:5" r="5">
      <c t="s" s="4" r="A5">
        <v>176</v>
      </c>
      <c t="s" s="4" r="B5">
        <v>177</v>
      </c>
      <c t="s" s="4" r="C5">
        <v>177</v>
      </c>
    </row>
    <row spans="1:5" r="6">
      <c t="s" s="4" r="A6">
        <v>178</v>
      </c>
      <c t="n" s="7" r="E6">
        <v>157</v>
      </c>
    </row>
    <row spans="1:5" r="7">
      <c t="s" s="4" r="A7">
        <v>179</v>
      </c>
      <c t="n" s="7" r="E7">
        <v>1430</v>
      </c>
    </row>
    <row spans="1:5" r="8">
      <c t="s" s="4" r="A8">
        <v>180</v>
      </c>
    </row>
    <row spans="1:5" r="9">
      <c t="s" s="4" r="A9">
        <v>181</v>
      </c>
      <c t="n" s="7" r="D9">
        <v>2729</v>
      </c>
    </row>
    <row spans="1:5" r="10">
      <c t="s" s="4" r="A10">
        <v>182</v>
      </c>
      <c t="n" s="9" r="D10">
        <v>0.05</v>
      </c>
    </row>
    <row spans="1:5" r="11">
      <c t="s" s="4" r="A11">
        <v>183</v>
      </c>
      <c t="n" s="6" r="D11">
        <v>236500</v>
      </c>
    </row>
    <row spans="1:5" r="12">
      <c t="s" s="4" r="A12">
        <v>184</v>
      </c>
    </row>
    <row spans="1:5" r="13">
      <c t="s" s="4" r="A13">
        <v>181</v>
      </c>
      <c t="n" s="7" r="D13">
        <v>3000</v>
      </c>
    </row>
    <row spans="1:5" r="14">
      <c t="s" s="4" r="A14">
        <v>182</v>
      </c>
      <c t="n" s="8" r="D14">
        <v>0.075</v>
      </c>
    </row>
    <row spans="1:5" r="15">
      <c t="s" s="4" r="A15">
        <v>183</v>
      </c>
      <c t="n" s="6" r="D15">
        <v>7066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9285</v>
      </c>
      <c t="n" s="7" r="C3">
        <v>100865</v>
      </c>
    </row>
    <row spans="1:3" r="4">
      <c t="s" s="4" r="A4">
        <v>31</v>
      </c>
      <c t="n" s="6" r="B4">
        <v>15000</v>
      </c>
      <c t="n" s="6" r="C4">
        <v>32243</v>
      </c>
    </row>
    <row spans="1:3" r="5">
      <c t="s" s="4" r="A5">
        <v>32</v>
      </c>
      <c t="n" s="6" r="B5">
        <v>24285</v>
      </c>
      <c t="n" s="6" r="C5">
        <v>133108</v>
      </c>
    </row>
    <row spans="1:3" r="6">
      <c t="s" s="4" r="A6">
        <v>33</v>
      </c>
      <c t="n" s="6" r="B6">
        <v>30000</v>
      </c>
      <c t="n" s="6" r="C6">
        <v>30000</v>
      </c>
    </row>
    <row spans="1:3" r="7">
      <c t="s" s="4" r="A7">
        <v>34</v>
      </c>
      <c t="n" s="6" r="B7">
        <v>54285</v>
      </c>
      <c t="n" s="6" r="C7">
        <v>163108</v>
      </c>
    </row>
    <row spans="1:3" r="8">
      <c t="s" s="3" r="A8">
        <v>35</v>
      </c>
    </row>
    <row spans="1:3" r="9">
      <c t="s" s="4" r="A9">
        <v>36</v>
      </c>
      <c t="n" s="6" r="B9">
        <v>29735</v>
      </c>
      <c t="n" s="6" r="C9">
        <v>26068</v>
      </c>
    </row>
    <row spans="1:3" r="10">
      <c t="s" s="4" r="A10">
        <v>37</v>
      </c>
      <c t="n" s="6" r="B10">
        <v>21500</v>
      </c>
      <c t="n" s="6" r="C10">
        <v>10000</v>
      </c>
    </row>
    <row spans="1:3" r="11">
      <c t="s" s="4" r="A11">
        <v>38</v>
      </c>
      <c t="n" s="6" r="B11">
        <v>8372</v>
      </c>
      <c t="n" s="6" r="C11">
        <v>0</v>
      </c>
    </row>
    <row spans="1:3" r="12">
      <c t="s" s="4" r="A12">
        <v>39</v>
      </c>
      <c t="n" s="6" r="B12">
        <v>59607</v>
      </c>
      <c t="n" s="6" r="C12">
        <v>36068</v>
      </c>
    </row>
    <row spans="1:3" r="13">
      <c t="s" s="3" r="A13">
        <v>40</v>
      </c>
    </row>
    <row spans="1:3" r="14">
      <c t="s" s="4" r="A14">
        <v>41</v>
      </c>
      <c t="n" s="6" r="B14">
        <v>68812</v>
      </c>
      <c t="n" s="6" r="C14">
        <v>68646</v>
      </c>
    </row>
    <row spans="1:3" r="15">
      <c t="s" s="4" r="A15">
        <v>42</v>
      </c>
      <c t="n" s="6" r="B15">
        <v>684301</v>
      </c>
      <c t="n" s="6" r="C15">
        <v>657267</v>
      </c>
    </row>
    <row spans="1:3" r="16">
      <c t="s" s="4" r="A16">
        <v>43</v>
      </c>
      <c t="n" s="6" r="B16">
        <v>-300</v>
      </c>
      <c t="n" s="6" r="C16">
        <v>-300</v>
      </c>
    </row>
    <row spans="1:3" r="17">
      <c t="s" s="4" r="A17">
        <v>44</v>
      </c>
      <c t="n" s="6" r="B17">
        <v>-758135</v>
      </c>
      <c t="n" s="6" r="C17">
        <v>-598573</v>
      </c>
    </row>
    <row spans="1:3" r="18">
      <c t="s" s="4" r="A18">
        <v>45</v>
      </c>
      <c t="n" s="6" r="B18">
        <v>-5322</v>
      </c>
      <c t="n" s="6" r="C18">
        <v>127040</v>
      </c>
    </row>
    <row spans="1:3" r="19">
      <c t="s" s="4" r="A19">
        <v>46</v>
      </c>
      <c t="n" s="7" r="B19">
        <v>54285</v>
      </c>
      <c t="n" s="7" r="C19">
        <v>16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85</v>
      </c>
      <c t="s" s="2" r="B1">
        <v>186</v>
      </c>
      <c t="s" s="2" r="C1">
        <v>27</v>
      </c>
      <c t="s" s="2" r="D1">
        <v>187</v>
      </c>
      <c t="s" s="2" r="E1">
        <v>188</v>
      </c>
      <c t="s" s="2" r="F1">
        <v>28</v>
      </c>
      <c t="s" s="2" r="G1">
        <v>189</v>
      </c>
      <c t="s" s="2" r="H1">
        <v>190</v>
      </c>
      <c t="s" s="2" r="I1">
        <v>147</v>
      </c>
      <c t="s" s="2" r="J1">
        <v>149</v>
      </c>
      <c t="s" s="2" r="K1">
        <v>191</v>
      </c>
      <c t="s" s="2" r="L1">
        <v>130</v>
      </c>
      <c t="s" s="2" r="M1">
        <v>132</v>
      </c>
    </row>
    <row spans="1:13" r="2">
      <c t="s" s="3" r="A2">
        <v>107</v>
      </c>
    </row>
    <row spans="1:13" r="3">
      <c t="s" s="4" r="A3">
        <v>192</v>
      </c>
      <c t="n" s="6" r="M3">
        <v>1941818</v>
      </c>
    </row>
    <row spans="1:13" r="4">
      <c t="s" s="4" r="A4">
        <v>193</v>
      </c>
      <c t="n" s="6" r="M4">
        <v>10015000</v>
      </c>
    </row>
    <row spans="1:13" r="5">
      <c t="s" s="4" r="A5">
        <v>194</v>
      </c>
      <c t="n" s="6" r="L5">
        <v>1941818</v>
      </c>
    </row>
    <row spans="1:13" r="6">
      <c t="s" s="4" r="A6">
        <v>195</v>
      </c>
      <c t="n" s="6" r="D6">
        <v>106000</v>
      </c>
      <c t="n" s="6" r="K6">
        <v>308000</v>
      </c>
      <c t="n" s="6" r="L6">
        <v>10000000</v>
      </c>
    </row>
    <row spans="1:13" r="7">
      <c t="s" s="4" r="A7">
        <v>196</v>
      </c>
      <c t="n" s="7" r="D7">
        <v>21200</v>
      </c>
      <c t="n" s="7" r="K7">
        <v>30800</v>
      </c>
      <c t="n" s="7" r="L7">
        <v>100000</v>
      </c>
    </row>
    <row spans="1:13" r="8">
      <c t="s" s="4" r="A8">
        <v>197</v>
      </c>
      <c t="n" s="6" r="B8">
        <v>400000</v>
      </c>
      <c t="n" s="6" r="E8">
        <v>60000</v>
      </c>
      <c t="n" s="6" r="G8">
        <v>765000</v>
      </c>
      <c t="n" s="6" r="H8">
        <v>900000</v>
      </c>
      <c t="n" s="6" r="K8">
        <v>1580000</v>
      </c>
    </row>
    <row spans="1:13" r="9">
      <c t="s" s="4" r="A9">
        <v>198</v>
      </c>
      <c t="n" s="7" r="K9">
        <v>158000</v>
      </c>
    </row>
    <row spans="1:13" r="10">
      <c t="s" s="4" r="A10">
        <v>199</v>
      </c>
      <c t="n" s="9" r="B10">
        <v>0.15</v>
      </c>
      <c t="s" s="4" r="E10">
        <v>200</v>
      </c>
      <c t="s" s="4" r="G10">
        <v>200</v>
      </c>
      <c t="s" s="4" r="H10">
        <v>200</v>
      </c>
      <c t="s" s="4" r="K10">
        <v>200</v>
      </c>
    </row>
    <row spans="1:13" r="11">
      <c t="s" s="4" r="A11">
        <v>201</v>
      </c>
      <c t="n" s="6" r="B11">
        <v>200000</v>
      </c>
    </row>
    <row spans="1:13" r="12">
      <c t="s" s="4" r="A12">
        <v>202</v>
      </c>
      <c t="n" s="9" r="B12">
        <v>0.25</v>
      </c>
    </row>
    <row spans="1:13" r="13">
      <c t="s" s="4" r="A13">
        <v>203</v>
      </c>
      <c t="s" s="4" r="B13">
        <v>204</v>
      </c>
    </row>
    <row spans="1:13" r="14">
      <c t="s" s="4" r="A14">
        <v>49</v>
      </c>
      <c t="n" s="8" r="C14">
        <v>0.001</v>
      </c>
      <c t="n" s="8" r="F14">
        <v>0.001</v>
      </c>
    </row>
    <row spans="1:13" r="15">
      <c t="s" s="4" r="A15">
        <v>50</v>
      </c>
      <c t="n" s="6" r="C15">
        <v>500000000</v>
      </c>
      <c t="n" s="6" r="F15">
        <v>500000000</v>
      </c>
    </row>
    <row spans="1:13" r="16">
      <c t="s" s="4" r="A16">
        <v>51</v>
      </c>
      <c t="n" s="6" r="C16">
        <v>68812168</v>
      </c>
      <c t="n" s="6" r="F16">
        <v>68646168</v>
      </c>
    </row>
    <row spans="1:13" r="17">
      <c t="s" s="4" r="A17">
        <v>155</v>
      </c>
      <c t="n" s="6" r="I17">
        <v>100000</v>
      </c>
      <c t="n" s="6" r="J17">
        <v>100000</v>
      </c>
    </row>
    <row spans="1:13" r="18">
      <c t="s" s="4" r="A18">
        <v>156</v>
      </c>
      <c t="s" s="4" r="I18">
        <v>157</v>
      </c>
      <c t="s" s="4" r="J18">
        <v>158</v>
      </c>
    </row>
    <row spans="1:13" r="19">
      <c t="s" s="4" r="A19">
        <v>205</v>
      </c>
      <c t="n" s="6" r="J19">
        <v>50000</v>
      </c>
    </row>
    <row spans="1:13" r="20">
      <c t="s" s="4" r="A20">
        <v>206</v>
      </c>
      <c t="s" s="4" r="J20">
        <v>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v>
      </c>
      <c t="s" s="2" r="B1">
        <v>27</v>
      </c>
      <c t="s" s="2" r="C1">
        <v>28</v>
      </c>
    </row>
    <row spans="1:3" r="2">
      <c t="s" s="3" r="A2">
        <v>48</v>
      </c>
    </row>
    <row spans="1:3" r="3">
      <c t="s" s="4" r="A3">
        <v>49</v>
      </c>
      <c t="n" s="8" r="B3">
        <v>0.001</v>
      </c>
      <c t="n" s="8" r="C3">
        <v>0.001</v>
      </c>
    </row>
    <row spans="1:3" r="4">
      <c t="s" s="4" r="A4">
        <v>50</v>
      </c>
      <c t="n" s="6" r="B4">
        <v>500000000</v>
      </c>
      <c t="n" s="6" r="C4">
        <v>500000000</v>
      </c>
    </row>
    <row spans="1:3" r="5">
      <c t="s" s="4" r="A5">
        <v>51</v>
      </c>
      <c t="n" s="6" r="B5">
        <v>68812168</v>
      </c>
      <c t="n" s="6" r="C5">
        <v>68646168</v>
      </c>
    </row>
    <row spans="1:3" r="6">
      <c t="s" s="4" r="A6">
        <v>52</v>
      </c>
      <c t="n" s="6" r="B6">
        <v>68812168</v>
      </c>
      <c t="n" s="6" r="C6">
        <v>68646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3</v>
      </c>
      <c t="s" s="2" r="B1">
        <v>54</v>
      </c>
      <c t="s" s="2" r="D1">
        <v>1</v>
      </c>
    </row>
    <row spans="1:5" r="2">
      <c t="s" s="2" r="B2">
        <v>27</v>
      </c>
      <c t="s" s="2" r="C2">
        <v>55</v>
      </c>
      <c t="s" s="2" r="D2">
        <v>27</v>
      </c>
      <c t="s" s="2" r="E2">
        <v>55</v>
      </c>
    </row>
    <row spans="1:5" r="3">
      <c t="s" s="3" r="A3">
        <v>56</v>
      </c>
    </row>
    <row spans="1:5" r="4">
      <c t="s" s="4" r="A4">
        <v>57</v>
      </c>
      <c t="n" s="7" r="B4">
        <v>0</v>
      </c>
      <c t="n" s="7" r="C4">
        <v>0</v>
      </c>
      <c t="n" s="7" r="D4">
        <v>0</v>
      </c>
      <c t="n" s="7" r="E4">
        <v>0</v>
      </c>
    </row>
    <row spans="1:5" r="5">
      <c t="s" s="4" r="A5">
        <v>58</v>
      </c>
      <c t="n" s="6" r="B5">
        <v>25000</v>
      </c>
      <c t="n" s="6" r="C5">
        <v>0</v>
      </c>
      <c t="n" s="6" r="D5">
        <v>50000</v>
      </c>
      <c t="n" s="6" r="E5">
        <v>0</v>
      </c>
    </row>
    <row spans="1:5" r="6">
      <c t="s" s="4" r="A6">
        <v>59</v>
      </c>
      <c t="n" s="6" r="B6">
        <v>36829</v>
      </c>
      <c t="n" s="6" r="C6">
        <v>53151</v>
      </c>
      <c t="n" s="6" r="D6">
        <v>85721</v>
      </c>
      <c t="n" s="6" r="E6">
        <v>123123</v>
      </c>
    </row>
    <row spans="1:5" r="7">
      <c t="s" s="4" r="A7">
        <v>60</v>
      </c>
      <c t="n" s="6" r="B7">
        <v>14992</v>
      </c>
      <c t="n" s="6" r="C7">
        <v>22839</v>
      </c>
      <c t="n" s="6" r="D7">
        <v>24185</v>
      </c>
      <c t="n" s="6" r="E7">
        <v>27729</v>
      </c>
    </row>
    <row spans="1:5" r="8">
      <c t="s" s="4" r="A8">
        <v>61</v>
      </c>
      <c t="n" s="6" r="B8">
        <v>76821</v>
      </c>
      <c t="n" s="6" r="C8">
        <v>75990</v>
      </c>
      <c t="n" s="6" r="D8">
        <v>159906</v>
      </c>
      <c t="n" s="6" r="E8">
        <v>150852</v>
      </c>
    </row>
    <row spans="1:5" r="9">
      <c t="s" s="3" r="A9">
        <v>62</v>
      </c>
    </row>
    <row spans="1:5" r="10">
      <c t="s" s="4" r="A10">
        <v>63</v>
      </c>
      <c t="n" s="6" r="B10">
        <v>884</v>
      </c>
      <c t="n" s="6" r="C10">
        <v>0</v>
      </c>
      <c t="n" s="6" r="D10">
        <v>344</v>
      </c>
      <c t="n" s="6" r="E10">
        <v>0</v>
      </c>
    </row>
    <row spans="1:5" r="11">
      <c t="s" s="4" r="A11">
        <v>64</v>
      </c>
      <c t="n" s="7" r="B11">
        <v>-75937</v>
      </c>
      <c t="n" s="7" r="C11">
        <v>-75990</v>
      </c>
      <c t="n" s="7" r="D11">
        <v>-159562</v>
      </c>
      <c t="n" s="7" r="E11">
        <v>-150852</v>
      </c>
    </row>
    <row spans="1:5" r="12">
      <c t="s" s="4" r="A12">
        <v>65</v>
      </c>
      <c t="n" s="7" r="B12">
        <v>0</v>
      </c>
      <c t="n" s="7" r="C12">
        <v>0</v>
      </c>
      <c t="n" s="7" r="D12">
        <v>0</v>
      </c>
      <c t="n" s="7" r="E12">
        <v>0</v>
      </c>
    </row>
    <row spans="1:5" r="13">
      <c t="s" s="4" r="A13">
        <v>66</v>
      </c>
      <c t="n" s="6" r="B13">
        <v>68812168</v>
      </c>
      <c t="n" s="6" r="C13">
        <v>66134429</v>
      </c>
      <c t="n" s="6" r="D13">
        <v>68772005</v>
      </c>
      <c t="n" s="6" r="E13">
        <v>650748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7</v>
      </c>
      <c t="s" s="2" r="B1">
        <v>1</v>
      </c>
    </row>
    <row spans="1:3" r="2">
      <c t="s" s="2" r="B2">
        <v>27</v>
      </c>
      <c t="s" s="2" r="C2">
        <v>55</v>
      </c>
    </row>
    <row spans="1:3" r="3">
      <c t="s" s="3" r="A3">
        <v>68</v>
      </c>
    </row>
    <row spans="1:3" r="4">
      <c t="s" s="4" r="A4">
        <v>69</v>
      </c>
      <c t="n" s="7" r="B4">
        <v>-159562</v>
      </c>
      <c t="n" s="7" r="C4">
        <v>-150852</v>
      </c>
    </row>
    <row spans="1:3" r="5">
      <c t="s" s="3" r="A5">
        <v>70</v>
      </c>
    </row>
    <row spans="1:3" r="6">
      <c t="s" s="4" r="A6">
        <v>71</v>
      </c>
      <c t="n" s="6" r="B6">
        <v>21200</v>
      </c>
      <c t="n" s="6" r="C6">
        <v>45800</v>
      </c>
    </row>
    <row spans="1:3" r="7">
      <c t="s" s="3" r="A7">
        <v>72</v>
      </c>
    </row>
    <row spans="1:3" r="8">
      <c t="s" s="4" r="A8">
        <v>36</v>
      </c>
      <c t="n" s="6" r="B8">
        <v>3667</v>
      </c>
      <c t="n" s="6" r="C8">
        <v>-988</v>
      </c>
    </row>
    <row spans="1:3" r="9">
      <c t="s" s="4" r="A9">
        <v>73</v>
      </c>
      <c t="n" s="6" r="B9">
        <v>11500</v>
      </c>
      <c t="n" s="6" r="C9">
        <v>6871</v>
      </c>
    </row>
    <row spans="1:3" r="10">
      <c t="s" s="4" r="A10">
        <v>74</v>
      </c>
      <c t="n" s="6" r="B10">
        <v>17243</v>
      </c>
      <c t="n" s="6" r="C10">
        <v>-20500</v>
      </c>
    </row>
    <row spans="1:3" r="11">
      <c t="s" s="4" r="A11">
        <v>75</v>
      </c>
      <c t="n" s="6" r="B11">
        <v>-105952</v>
      </c>
      <c t="n" s="6" r="C11">
        <v>-119669</v>
      </c>
    </row>
    <row spans="1:3" r="12">
      <c t="s" s="3" r="A12">
        <v>76</v>
      </c>
    </row>
    <row spans="1:3" r="13">
      <c t="s" s="4" r="A13">
        <v>77</v>
      </c>
      <c t="n" s="6" r="B13">
        <v>0</v>
      </c>
      <c t="n" s="6" r="C13">
        <v>-30000</v>
      </c>
    </row>
    <row spans="1:3" r="14">
      <c t="s" s="4" r="A14">
        <v>78</v>
      </c>
      <c t="n" s="6" r="B14">
        <v>0</v>
      </c>
      <c t="n" s="6" r="C14">
        <v>-30000</v>
      </c>
    </row>
    <row spans="1:3" r="15">
      <c t="s" s="3" r="A15">
        <v>79</v>
      </c>
    </row>
    <row spans="1:3" r="16">
      <c t="s" s="4" r="A16">
        <v>80</v>
      </c>
      <c t="n" s="6" r="B16">
        <v>6000</v>
      </c>
      <c t="n" s="6" r="C16">
        <v>158000</v>
      </c>
    </row>
    <row spans="1:3" r="17">
      <c t="s" s="4" r="A17">
        <v>38</v>
      </c>
      <c t="n" s="6" r="B17">
        <v>8372</v>
      </c>
      <c t="n" s="6" r="C17">
        <v>2121</v>
      </c>
    </row>
    <row spans="1:3" r="18">
      <c t="s" s="4" r="A18">
        <v>81</v>
      </c>
      <c t="n" s="6" r="B18">
        <v>14372</v>
      </c>
      <c t="n" s="6" r="C18">
        <v>160121</v>
      </c>
    </row>
    <row spans="1:3" r="19">
      <c t="s" s="4" r="A19">
        <v>82</v>
      </c>
      <c t="n" s="6" r="B19">
        <v>-91580</v>
      </c>
      <c t="n" s="6" r="C19">
        <v>10452</v>
      </c>
    </row>
    <row spans="1:3" r="20">
      <c t="s" s="4" r="A20">
        <v>83</v>
      </c>
      <c t="n" s="6" r="B20">
        <v>100865</v>
      </c>
      <c t="n" s="6" r="C20">
        <v>8449</v>
      </c>
    </row>
    <row spans="1:3" r="21">
      <c t="s" s="4" r="A21">
        <v>84</v>
      </c>
      <c t="n" s="6" r="B21">
        <v>9285</v>
      </c>
      <c t="n" s="6" r="C21">
        <v>18901</v>
      </c>
    </row>
    <row spans="1:3" r="22">
      <c t="s" s="3" r="A22">
        <v>85</v>
      </c>
    </row>
    <row spans="1:3" r="23">
      <c t="s" s="4" r="A23">
        <v>86</v>
      </c>
      <c t="n" s="6" r="B23">
        <v>0</v>
      </c>
      <c t="n" s="6" r="C23">
        <v>0</v>
      </c>
    </row>
    <row spans="1:3" r="24">
      <c t="s" s="4" r="A24">
        <v>87</v>
      </c>
      <c t="n" s="7" r="B24">
        <v>0</v>
      </c>
      <c t="n" s="7"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8</v>
      </c>
      <c t="s" s="2" r="B1">
        <v>1</v>
      </c>
    </row>
    <row spans="1:2" r="2">
      <c t="s" s="2" r="B2">
        <v>27</v>
      </c>
    </row>
    <row spans="1:2" r="3">
      <c t="s" s="3" r="A3">
        <v>89</v>
      </c>
    </row>
    <row spans="1:2" r="4">
      <c t="s" s="4" r="A4">
        <v>88</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1</v>
      </c>
      <c t="s" s="2" r="B1">
        <v>1</v>
      </c>
    </row>
    <row spans="1:2" r="2">
      <c t="s" s="2" r="B2">
        <v>27</v>
      </c>
    </row>
    <row spans="1:2" r="3">
      <c t="s" s="3" r="A3">
        <v>92</v>
      </c>
    </row>
    <row spans="1:2" r="4">
      <c t="s" s="4" r="A4">
        <v>91</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94</v>
      </c>
      <c t="s" s="2" r="B1">
        <v>1</v>
      </c>
    </row>
    <row spans="1:2" r="2">
      <c t="s" s="2" r="B2">
        <v>27</v>
      </c>
    </row>
    <row spans="1:2" r="3">
      <c t="s" s="3" r="A3">
        <v>95</v>
      </c>
    </row>
    <row spans="1:2" r="4">
      <c t="s" s="4" r="A4">
        <v>94</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97</v>
      </c>
      <c t="s" s="2" r="B1">
        <v>1</v>
      </c>
    </row>
    <row spans="1:2" r="2">
      <c t="s" s="2" r="B2">
        <v>27</v>
      </c>
    </row>
    <row spans="1:2" r="3">
      <c t="s" s="3" r="A3">
        <v>98</v>
      </c>
    </row>
    <row spans="1:2" r="4">
      <c t="s" s="4" r="A4">
        <v>97</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 of Opera</vt:lpstr>
      <vt:lpstr>Consolidated Statement of Cash </vt:lpstr>
      <vt:lpstr>1. Nature of Operations and Con</vt:lpstr>
      <vt:lpstr>2. Summary of Significant Accou</vt:lpstr>
      <vt:lpstr>3. Going Concern</vt:lpstr>
      <vt:lpstr>4. Acquisition of H&amp;H Arizona C</vt:lpstr>
      <vt:lpstr>5. Related Party Transactions</vt:lpstr>
      <vt:lpstr>6. Convertible Promissory Notes</vt:lpstr>
      <vt:lpstr>7. Common Stock</vt:lpstr>
      <vt:lpstr>8. Subsequent Events</vt:lpstr>
      <vt:lpstr>2. Summary of Significant Acc14</vt:lpstr>
      <vt:lpstr>1. Nature of Operations and C15</vt:lpstr>
      <vt:lpstr>3. Going Concern (Details Narra</vt:lpstr>
      <vt:lpstr>4. Acquisition of H&amp;H Arizona17</vt:lpstr>
      <vt:lpstr>5. Related Party Transactions (</vt:lpstr>
      <vt:lpstr>6. Convertible Promissory Not19</vt:lpstr>
      <vt:lpstr>7. Common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00:27Z</dcterms:created>
  <dcterms:modified xmlns:dcterms="http://purl.org/dc/terms/" xmlns:xsi="http://www.w3.org/2001/XMLSchema-instance" xsi:type="dcterms:W3CDTF">2016-02-12T16:00:27Z</dcterms:modified>
  <dc:title xmlns:dc="http://purl.org/dc/elements/1.1/">Untitled</dc:title>
  <dc:description xmlns:dc="http://purl.org/dc/elements/1.1/"/>
  <dc:subject xmlns:dc="http://purl.org/dc/elements/1.1/"/>
  <cp:keywords/>
  <cp:category/>
</cp:coreProperties>
</file>